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3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18, 2025</t>
        </is>
      </c>
      <c r="D2" s="2" t="inlineStr">
        <is>
          <t>Jun. 28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-19065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ANDY SPRING BANCORP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52-153295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7801 Georgia Aven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Olne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083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30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74-64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ASR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 [Flag]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100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45140417</v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4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0824410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2:50:27Z</dcterms:created>
  <dcterms:modified xmlns:dcterms="http://purl.org/dc/terms/" xmlns:xsi="http://www.w3.org/2001/XMLSchema-instance" xsi:type="dcterms:W3CDTF">2025-03-27T12:50:27Z</dcterms:modified>
</cp:coreProperties>
</file>